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Risk_Return Summary- UBS Select" sheetId="2" r:id="rId2"/>
    <s:sheet name="Risk_Return Detail Data- UBS Se" sheetId="3" r:id="rId3"/>
    <s:sheet name="Risk_Return Summary- UBS Selec4" sheetId="4" r:id="rId4"/>
    <s:sheet name="Risk_Return Detail Data- UBS S5" sheetId="5" r:id="rId5"/>
    <s:sheet name="Risk_Return Summary- UBS Selec6" sheetId="6" r:id="rId6"/>
    <s:sheet name="Risk_Return Detail Data- UBS S7" sheetId="7" r:id="rId7"/>
    <s:sheet name="Risk_Return Detail Data" sheetId="8" r:id="rId8"/>
  </s:sheets>
  <s:definedNames/>
  <s:calcPr calcId="124519" calcMode="auto" fullCalcOnLoad="1"/>
</s:workbook>
</file>

<file path=xl/sharedStrings.xml><?xml version="1.0" encoding="utf-8"?>
<sst xmlns="http://schemas.openxmlformats.org/spreadsheetml/2006/main" uniqueCount="38">
  <si>
    <t>Document and Entity Information</t>
  </si>
  <si>
    <t>Jun. 17, 2016</t>
  </si>
  <si>
    <t>Prospectus:</t>
  </si>
  <si>
    <t>Document Type</t>
  </si>
  <si>
    <t>Document Period End Date</t>
  </si>
  <si>
    <t>Jun. 17,
		2016</t>
  </si>
  <si>
    <t>Registrant Name</t>
  </si>
  <si>
    <t>UBS MONEY SERIES</t>
  </si>
  <si>
    <t>Central Index Key</t>
  </si>
  <si>
    <t>Amendment Flag</t>
  </si>
  <si>
    <t>false</t>
  </si>
  <si>
    <t>Document Creation Date</t>
  </si>
  <si>
    <t>Document Effective Date</t>
  </si>
  <si>
    <t>Prospectus Date</t>
  </si>
  <si>
    <t>Aug. 28,
		2015</t>
  </si>
  <si>
    <t>UBS Select Prime Institutional Fund | UBS Select Prime Institutional Fund</t>
  </si>
  <si>
    <t>Trading Symbol</t>
  </si>
  <si>
    <t>SELXX</t>
  </si>
  <si>
    <t>UBS Select Prime Investor Fund | UBS Select Prime Investor Fund</t>
  </si>
  <si>
    <t>SPIXX</t>
  </si>
  <si>
    <t>UBS Select Prime Preferred Fund | UBS Select Prime Preferred Fund</t>
  </si>
  <si>
    <t>SPPXX</t>
  </si>
  <si>
    <t>UBS Select Prime Institutional Fund</t>
  </si>
  <si>
    <t xml:space="preserve"> Money Market Funds Prospectus and SAI Supplement UBS Money Series UBS Select Prime Institutional Fund Supplement to the Prospectuses (“Prospectuses”) dated August 28, 2015 and Statement of Additional Information (“SAI”) dated March 29, 2016, as supplemented June 17, 2016 Dear Investor: The purpose of this supplement is to update the Prospectuses and SAI in response to amendments (the “Amendments”) to Rule 2a-7 under the Investment Company Act of 1940, as amended, the primary rule governing money market funds, including UBS Select Prime Institutional Fund, UBS Select Prime Investor Fund and UBS Select Prime Preferred Fund (each, a “Fund” and together, the “Funds”). These regulatory changes, which have a tiered compliance period that extends until October 2016, impact key aspects of how money market funds are structured and operate. Floating NAV and Possible Imposition of Fees and Gates As we have previously announced, on or before October 14, 2016, each Fund will no longer be able to use the amortized cost method of valuation to seek to maintain a stable $1.00 net asset value (“NAV”) per share as a result of the Amendments and will have a floating NAV calculated to four decimals ( e.g., i.e., Calculation of NAV The Funds currently price their shares hourly, nine times each business day (that is, each hour beginning at 9:00 a.m. and ending at 5:00 p.m., Eastern time), to facilitate processing shareholder transactions each such day (with early closures before certain holidays). However, effective October 13, 2016, in connection with each Fund’s move to a floating NAV, the NAV of each Fund ordinarily will be calculated as of the following times on each day the Fund accepts purchase orders and redemption requests: 8:00 a.m., 12:00 p.m. and 3:00 p.m., Eastern time. In addition, effective on or about October 14, 2016, investors will no longer be permitted to exchange shares of the Funds for shares of other funds advised by UBS Asset Management (Americas) Inc. PLEASE BE SURE TO RETAIN THIS IMPORTANT INFORMATION FOR FUTURE REFERENCE. ZS-819 </t>
  </si>
  <si>
    <t>Label</t>
  </si>
  <si>
    <t>Element</t>
  </si>
  <si>
    <t>Value</t>
  </si>
  <si>
    <t>Risk/Return:</t>
  </si>
  <si>
    <t>rr_RiskReturnAbstract</t>
  </si>
  <si>
    <t>Supplement [Text Block]</t>
  </si>
  <si>
    <t>ck0001060517_SupplementTextBlock</t>
  </si>
  <si>
    <t>Risk/Return [Heading]</t>
  </si>
  <si>
    <t>rr_RiskReturnHeading</t>
  </si>
  <si>
    <t>UBS Select Prime Investor Fund</t>
  </si>
  <si>
    <t xml:space="preserve"> Money Market Funds Prospectus and SAI Supplement UBS Money Series UBS Select Prime Investor Fund Supplement to the Prospectuses (“Prospectuses”) dated August 28, 2015 and Statement of Additional Information (“SAI”) dated March 29, 2016, as supplemented June 17, 2016 Dear Investor: The purpose of this supplement is to update the Prospectuses and SAI in response to amendments (the “Amendments”) to Rule 2a-7 under the Investment Company Act of 1940, as amended, the primary rule governing money market funds, including UBS Select Prime Institutional Fund, UBS Select Prime Investor Fund and UBS Select Prime Preferred Fund (each, a “Fund” and together, the “Funds”). These regulatory changes, which have a tiered compliance period that extends until October 2016, impact key aspects of how money market funds are structured and operate. Floating NAV and Possible Imposition of Fees and Gates As we have previously announced, on or before October 14, 2016, each Fund will no longer be able to use the amortized cost method of valuation to seek to maintain a stable $1.00 net asset value (“NAV”) per share as a result of the Amendments and will have a floating NAV calculated to four decimals ( e.g., i.e., Calculation of NAV The Funds currently price their shares hourly, nine times each business day (that is, each hour beginning at 9:00 a.m. and ending at 5:00 p.m., Eastern time), to facilitate processing shareholder transactions each such day (with early closures before certain holidays). However, effective October 13, 2016, in connection with each Fund’s move to a floating NAV, the NAV of each Fund ordinarily will be calculated as of the following times on each day the Fund accepts purchase orders and redemption requests: 8:00 a.m., 12:00 p.m. and 3:00 p.m., Eastern time. In addition, effective on or about October 14, 2016, investors will no longer be permitted to exchange shares of the Funds for shares of other funds advised by UBS Asset Management (Americas) Inc. PLEASE BE SURE TO RETAIN THIS IMPORTANT INFORMATION FOR FUTURE REFERENCE. ZS-819 </t>
  </si>
  <si>
    <t>UBS Select Prime Preferred Fund</t>
  </si>
  <si>
    <t xml:space="preserve"> Money Market Funds Prospectus and SAI Supplement UBS Money Series UBS Select Prime Preferred Fund Supplement to the Prospectuses (“Prospectuses”) dated August 28, 2015 and Statement of Additional Information (“SAI”) dated March 29, 2016, as supplemented June 17, 2016 Dear Investor: The purpose of this supplement is to update the Prospectuses and SAI in response to amendments (the “Amendments”) to Rule 2a-7 under the Investment Company Act of 1940, as amended, the primary rule governing money market funds, including UBS Select Prime Institutional Fund, UBS Select Prime Investor Fund and UBS Select Prime Preferred Fund (each, a “Fund” and together, the “Funds”). These regulatory changes, which have a tiered compliance period that extends until October 2016, impact key aspects of how money market funds are structured and operate. Floating NAV and Possible Imposition of Fees and Gates As we have previously announced, on or before October 14, 2016, each Fund will no longer be able to use the amortized cost method of valuation to seek to maintain a stable $1.00 net asset value (“NAV”) per share as a result of the Amendments and will have a floating NAV calculated to four decimals ( e.g., i.e., Calculation of NAV The Funds currently price their shares hourly, nine times each business day (that is, each hour beginning at 9:00 a.m. and ending at 5:00 p.m., Eastern time), to facilitate processing shareholder transactions each such day (with early closures before certain holidays). However, effective October 13, 2016, in connection with each Fund’s move to a floating NAV, the NAV of each Fund ordinarily will be calculated as of the following times on each day the Fund accepts purchase orders and redemption requests: 8:00 a.m., 12:00 p.m. and 3:00 p.m., Eastern time. In addition, effective on or about October 14, 2016, investors will no longer be permitted to exchange shares of the Funds for shares of other funds advised by UBS Asset Management (Americas) Inc. PLEASE BE SURE TO RETAIN THIS IMPORTANT INFORMATION FOR FUTURE REFERENCE. ZS-819 </t>
  </si>
  <si>
    <t>rr_ProspectusDate</t>
  </si>
</sst>
</file>

<file path=xl/styles.xml><?xml version="1.0" encoding="utf-8"?>
<styleSheet xmlns="http://schemas.openxmlformats.org/spreadsheetml/2006/main">
  <numFmts count="0"/>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7">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sharedStrings.xml" Type="http://schemas.openxmlformats.org/officeDocument/2006/relationships/sharedStrings"/><ns0:Relationship Id="rId10" Target="styles.xml" Type="http://schemas.openxmlformats.org/officeDocument/2006/relationships/styles"/><ns0:Relationship Id="rId11"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B19"/>
  <sheetViews>
    <sheetView workbookViewId="0">
      <selection activeCell="A1" sqref="A1"/>
    </sheetView>
  </sheetViews>
  <sheetFormatPr baseColWidth="10" defaultRowHeight="15"/>
  <cols>
    <col customWidth="1" max="1" min="1" width="74"/>
    <col customWidth="1" max="2" min="2" width="17"/>
  </cols>
  <sheetData>
    <row spans="1:2" r="1">
      <c t="s" s="1" r="A1">
        <v>0</v>
      </c>
      <c t="s" s="2" r="B1">
        <v>1</v>
      </c>
    </row>
    <row spans="1:2" r="2">
      <c t="s" s="3" r="A2">
        <v>2</v>
      </c>
    </row>
    <row spans="1:2" r="3">
      <c t="s" s="4" r="A3">
        <v>3</v>
      </c>
      <c t="n" s="6" r="B3">
        <v>497</v>
      </c>
    </row>
    <row spans="1:2" r="4">
      <c t="s" s="4" r="A4">
        <v>4</v>
      </c>
      <c t="s" s="4" r="B4">
        <v>5</v>
      </c>
    </row>
    <row spans="1:2" r="5">
      <c t="s" s="4" r="A5">
        <v>6</v>
      </c>
      <c t="s" s="4" r="B5">
        <v>7</v>
      </c>
    </row>
    <row spans="1:2" r="6">
      <c t="s" s="4" r="A6">
        <v>8</v>
      </c>
      <c t="n" s="6" r="B6">
        <v>1060517</v>
      </c>
    </row>
    <row spans="1:2" r="7">
      <c t="s" s="4" r="A7">
        <v>9</v>
      </c>
      <c t="s" s="4" r="B7">
        <v>10</v>
      </c>
    </row>
    <row spans="1:2" r="8">
      <c t="s" s="4" r="A8">
        <v>11</v>
      </c>
      <c t="s" s="4" r="B8">
        <v>5</v>
      </c>
    </row>
    <row spans="1:2" r="9">
      <c t="s" s="4" r="A9">
        <v>12</v>
      </c>
      <c t="s" s="4" r="B9">
        <v>5</v>
      </c>
    </row>
    <row spans="1:2" r="10">
      <c t="s" s="4" r="A10">
        <v>13</v>
      </c>
      <c t="s" s="4" r="B10">
        <v>14</v>
      </c>
    </row>
    <row spans="1:2" r="11">
      <c t="s" s="4" r="A11">
        <v>15</v>
      </c>
    </row>
    <row spans="1:2" r="12">
      <c t="s" s="3" r="A12">
        <v>2</v>
      </c>
    </row>
    <row spans="1:2" r="13">
      <c t="s" s="4" r="A13">
        <v>16</v>
      </c>
      <c t="s" s="4" r="B13">
        <v>17</v>
      </c>
    </row>
    <row spans="1:2" r="14">
      <c t="s" s="4" r="A14">
        <v>18</v>
      </c>
    </row>
    <row spans="1:2" r="15">
      <c t="s" s="3" r="A15">
        <v>2</v>
      </c>
    </row>
    <row spans="1:2" r="16">
      <c t="s" s="4" r="A16">
        <v>16</v>
      </c>
      <c t="s" s="4" r="B16">
        <v>19</v>
      </c>
    </row>
    <row spans="1:2" r="17">
      <c t="s" s="4" r="A17">
        <v>20</v>
      </c>
    </row>
    <row spans="1:2" r="18">
      <c t="s" s="3" r="A18">
        <v>2</v>
      </c>
    </row>
    <row spans="1:2" r="19">
      <c t="s" s="4" r="A19">
        <v>16</v>
      </c>
      <c t="s" s="4" r="B19">
        <v>21</v>
      </c>
    </row>
  </sheetData>
  <pageMargins bottom="1" footer="0.5" header="0.5" left="0.75" right="0.75" top="1"/>
</worksheet>
</file>

<file path=xl/worksheets/sheet2.xml><?xml version="1.0" encoding="utf-8"?>
<worksheet xmlns="http://schemas.openxmlformats.org/spreadsheetml/2006/main">
  <sheetPr>
    <outlinePr summaryBelow="1" summaryRight="1"/>
  </sheetPr>
  <dimension ref="A1:A4"/>
  <sheetViews>
    <sheetView workbookViewId="0">
      <selection activeCell="A1" sqref="A1"/>
    </sheetView>
  </sheetViews>
  <sheetFormatPr baseColWidth="10" defaultRowHeight="15"/>
  <cols>
    <col customWidth="1" max="1" min="1" width="80"/>
  </cols>
  <sheetData>
    <row spans="1:1" r="1">
      <c t="s" s="2" r="A1">
        <v>1</v>
      </c>
    </row>
    <row spans="1:1" r="2">
      <c t="s" s="4" r="A2">
        <v>22</v>
      </c>
    </row>
    <row spans="1:1" r="3">
      <c t="s" s="4" r="A3">
        <v>22</v>
      </c>
    </row>
    <row spans="1:1" r="4">
      <c t="s" s="4" r="A4">
        <v>23</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36"/>
    <col customWidth="1" max="2" min="2" width="33"/>
    <col customWidth="1" max="3" min="3" width="80"/>
  </cols>
  <sheetData>
    <row spans="1:3" r="1">
      <c t="s" s="1" r="A1">
        <v>24</v>
      </c>
      <c t="s" s="1" r="B1">
        <v>25</v>
      </c>
      <c t="s" s="2" r="C1">
        <v>26</v>
      </c>
    </row>
    <row spans="1:3" r="2">
      <c t="s" s="4" r="A2">
        <v>22</v>
      </c>
    </row>
    <row spans="1:3" r="3">
      <c t="s" s="3" r="A3">
        <v>27</v>
      </c>
      <c t="s" s="4" r="B3">
        <v>28</v>
      </c>
    </row>
    <row spans="1:3" r="4">
      <c t="s" s="4" r="A4">
        <v>29</v>
      </c>
      <c t="s" s="4" r="B4">
        <v>30</v>
      </c>
      <c t="s" s="4" r="C4">
        <v>23</v>
      </c>
    </row>
    <row spans="1:3" r="5">
      <c t="s" s="4" r="A5">
        <v>31</v>
      </c>
      <c t="s" s="4" r="B5">
        <v>32</v>
      </c>
      <c t="s" s="4" r="C5">
        <v>22</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A4"/>
  <sheetViews>
    <sheetView workbookViewId="0">
      <selection activeCell="A1" sqref="A1"/>
    </sheetView>
  </sheetViews>
  <sheetFormatPr baseColWidth="10" defaultRowHeight="15"/>
  <cols>
    <col customWidth="1" max="1" min="1" width="80"/>
  </cols>
  <sheetData>
    <row spans="1:1" r="1">
      <c t="s" s="2" r="A1">
        <v>1</v>
      </c>
    </row>
    <row spans="1:1" r="2">
      <c t="s" s="4" r="A2">
        <v>33</v>
      </c>
    </row>
    <row spans="1:1" r="3">
      <c t="s" s="4" r="A3">
        <v>33</v>
      </c>
    </row>
    <row spans="1:1" r="4">
      <c t="s" s="4" r="A4">
        <v>34</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31"/>
    <col customWidth="1" max="2" min="2" width="33"/>
    <col customWidth="1" max="3" min="3" width="80"/>
  </cols>
  <sheetData>
    <row spans="1:3" r="1">
      <c t="s" s="1" r="A1">
        <v>24</v>
      </c>
      <c t="s" s="1" r="B1">
        <v>25</v>
      </c>
      <c t="s" s="2" r="C1">
        <v>26</v>
      </c>
    </row>
    <row spans="1:3" r="2">
      <c t="s" s="4" r="A2">
        <v>33</v>
      </c>
    </row>
    <row spans="1:3" r="3">
      <c t="s" s="3" r="A3">
        <v>27</v>
      </c>
      <c t="s" s="4" r="B3">
        <v>28</v>
      </c>
    </row>
    <row spans="1:3" r="4">
      <c t="s" s="4" r="A4">
        <v>29</v>
      </c>
      <c t="s" s="4" r="B4">
        <v>30</v>
      </c>
      <c t="s" s="4" r="C4">
        <v>34</v>
      </c>
    </row>
    <row spans="1:3" r="5">
      <c t="s" s="4" r="A5">
        <v>31</v>
      </c>
      <c t="s" s="4" r="B5">
        <v>32</v>
      </c>
      <c t="s" s="4" r="C5">
        <v>33</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A4"/>
  <sheetViews>
    <sheetView workbookViewId="0">
      <selection activeCell="A1" sqref="A1"/>
    </sheetView>
  </sheetViews>
  <sheetFormatPr baseColWidth="10" defaultRowHeight="15"/>
  <cols>
    <col customWidth="1" max="1" min="1" width="80"/>
  </cols>
  <sheetData>
    <row spans="1:1" r="1">
      <c t="s" s="2" r="A1">
        <v>1</v>
      </c>
    </row>
    <row spans="1:1" r="2">
      <c t="s" s="4" r="A2">
        <v>35</v>
      </c>
    </row>
    <row spans="1:1" r="3">
      <c t="s" s="4" r="A3">
        <v>35</v>
      </c>
    </row>
    <row spans="1:1" r="4">
      <c t="s" s="4" r="A4">
        <v>36</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32"/>
    <col customWidth="1" max="2" min="2" width="33"/>
    <col customWidth="1" max="3" min="3" width="80"/>
  </cols>
  <sheetData>
    <row spans="1:3" r="1">
      <c t="s" s="1" r="A1">
        <v>24</v>
      </c>
      <c t="s" s="1" r="B1">
        <v>25</v>
      </c>
      <c t="s" s="2" r="C1">
        <v>26</v>
      </c>
    </row>
    <row spans="1:3" r="2">
      <c t="s" s="4" r="A2">
        <v>35</v>
      </c>
    </row>
    <row spans="1:3" r="3">
      <c t="s" s="3" r="A3">
        <v>27</v>
      </c>
      <c t="s" s="4" r="B3">
        <v>28</v>
      </c>
    </row>
    <row spans="1:3" r="4">
      <c t="s" s="4" r="A4">
        <v>29</v>
      </c>
      <c t="s" s="4" r="B4">
        <v>30</v>
      </c>
      <c t="s" s="4" r="C4">
        <v>36</v>
      </c>
    </row>
    <row spans="1:3" r="5">
      <c t="s" s="4" r="A5">
        <v>31</v>
      </c>
      <c t="s" s="4" r="B5">
        <v>32</v>
      </c>
      <c t="s" s="4" r="C5">
        <v>35</v>
      </c>
    </row>
  </sheetData>
  <pageMargins bottom="1" footer="0.5" header="0.5" left="0.75" right="0.75" top="1"/>
</worksheet>
</file>

<file path=xl/worksheets/sheet8.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16"/>
    <col customWidth="1" max="2" min="2" width="22"/>
    <col customWidth="1" max="3" min="3" width="16"/>
  </cols>
  <sheetData>
    <row spans="1:3" r="1">
      <c t="s" s="1" r="A1">
        <v>24</v>
      </c>
      <c t="s" s="1" r="B1">
        <v>25</v>
      </c>
      <c t="s" s="2" r="C1">
        <v>26</v>
      </c>
    </row>
    <row spans="1:3" r="2">
      <c t="s" s="3" r="A2">
        <v>27</v>
      </c>
      <c t="s" s="4" r="B2">
        <v>28</v>
      </c>
    </row>
    <row spans="1:3" r="3">
      <c t="s" s="4" r="A3">
        <v>13</v>
      </c>
      <c t="s" s="4" r="B3">
        <v>37</v>
      </c>
      <c t="s" s="4" r="C3">
        <v>14</v>
      </c>
    </row>
  </sheetData>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8</vt:i4>
      </vt:variant>
    </vt:vector>
  </ns0:HeadingPairs>
  <ns0:TitlesOfParts>
    <vt:vector xmlns:vt="http://schemas.openxmlformats.org/officeDocument/2006/docPropsVTypes" baseType="lpstr" size="8">
      <vt:lpstr>Document and Entity Information</vt:lpstr>
      <vt:lpstr>Risk_Return Summary- UBS Select</vt:lpstr>
      <vt:lpstr>Risk_Return Detail Data- UBS Se</vt:lpstr>
      <vt:lpstr>Risk_Return Summary- UBS Selec4</vt:lpstr>
      <vt:lpstr>Risk_Return Detail Data- UBS S5</vt:lpstr>
      <vt:lpstr>Risk_Return Summary- UBS Selec6</vt:lpstr>
      <vt:lpstr>Risk_Return Detail Data- UBS S7</vt:lpstr>
      <vt:lpstr>Risk_Return Detail Data</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7-11T10:32:25Z</dcterms:created>
  <dcterms:modified xmlns:dcterms="http://purl.org/dc/terms/" xmlns:xsi="http://www.w3.org/2001/XMLSchema-instance" xsi:type="dcterms:W3CDTF">2016-07-11T10:32:25Z</dcterms:modified>
  <dc:title xmlns:dc="http://purl.org/dc/elements/1.1/">Untitled</dc:title>
  <dc:description xmlns:dc="http://purl.org/dc/elements/1.1/"/>
  <dc:subject xmlns:dc="http://purl.org/dc/elements/1.1/"/>
  <cp:keywords/>
  <cp:category/>
</cp:coreProperties>
</file>